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Basis of Presentation" sheetId="6" state="visible" r:id="rId6"/>
    <sheet xmlns:r="http://schemas.openxmlformats.org/officeDocument/2006/relationships" name="2. Organization and Business Ba" sheetId="7" state="visible" r:id="rId7"/>
    <sheet xmlns:r="http://schemas.openxmlformats.org/officeDocument/2006/relationships" name="3. Summary of Significant Accou" sheetId="8" state="visible" r:id="rId8"/>
    <sheet xmlns:r="http://schemas.openxmlformats.org/officeDocument/2006/relationships" name="4. Going Concern Uncertainties" sheetId="9" state="visible" r:id="rId9"/>
    <sheet xmlns:r="http://schemas.openxmlformats.org/officeDocument/2006/relationships" name="5. Accrued Expenses and Other P" sheetId="10" state="visible" r:id="rId10"/>
    <sheet xmlns:r="http://schemas.openxmlformats.org/officeDocument/2006/relationships" name="6. Related Party Transactions" sheetId="11" state="visible" r:id="rId11"/>
    <sheet xmlns:r="http://schemas.openxmlformats.org/officeDocument/2006/relationships" name="7. Stockholders' Equity" sheetId="12" state="visible" r:id="rId12"/>
    <sheet xmlns:r="http://schemas.openxmlformats.org/officeDocument/2006/relationships" name="8. Commitments and Contingencie" sheetId="13" state="visible" r:id="rId13"/>
    <sheet xmlns:r="http://schemas.openxmlformats.org/officeDocument/2006/relationships" name="9. Subsequent Events" sheetId="14" state="visible" r:id="rId14"/>
    <sheet xmlns:r="http://schemas.openxmlformats.org/officeDocument/2006/relationships" name="3. Summary of Significant Acc15" sheetId="15" state="visible" r:id="rId15"/>
    <sheet xmlns:r="http://schemas.openxmlformats.org/officeDocument/2006/relationships" name="2. Organization and Business 16" sheetId="16" state="visible" r:id="rId16"/>
    <sheet xmlns:r="http://schemas.openxmlformats.org/officeDocument/2006/relationships" name="2. Organization and Business 17" sheetId="17" state="visible" r:id="rId17"/>
    <sheet xmlns:r="http://schemas.openxmlformats.org/officeDocument/2006/relationships" name="2. Organization and Business 18" sheetId="18" state="visible" r:id="rId18"/>
    <sheet xmlns:r="http://schemas.openxmlformats.org/officeDocument/2006/relationships" name="3. Summary of Significant Acc19" sheetId="19" state="visible" r:id="rId19"/>
    <sheet xmlns:r="http://schemas.openxmlformats.org/officeDocument/2006/relationships" name="4. Going Concern Uncertainties " sheetId="20" state="visible" r:id="rId20"/>
    <sheet xmlns:r="http://schemas.openxmlformats.org/officeDocument/2006/relationships" name="5. Accrued Expenses and Other C" sheetId="21" state="visible" r:id="rId21"/>
    <sheet xmlns:r="http://schemas.openxmlformats.org/officeDocument/2006/relationships" name="6. Related Party Transactions (" sheetId="22" state="visible" r:id="rId22"/>
    <sheet xmlns:r="http://schemas.openxmlformats.org/officeDocument/2006/relationships" name="7. Stockholders' Equity (Detail" sheetId="23" state="visible" r:id="rId23"/>
  </sheets>
  <definedNames/>
  <calcPr calcId="124519" fullCalcOnLoad="1"/>
</workbook>
</file>

<file path=xl/sharedStrings.xml><?xml version="1.0" encoding="utf-8"?>
<sst xmlns="http://schemas.openxmlformats.org/spreadsheetml/2006/main" uniqueCount="173">
  <si>
    <t>Document and Entity Information - shares</t>
  </si>
  <si>
    <t>3 Months Ended</t>
  </si>
  <si>
    <t>Mar. 31, 2018</t>
  </si>
  <si>
    <t>May 09, 2018</t>
  </si>
  <si>
    <t>Document and Entity Information:</t>
  </si>
  <si>
    <t>Entity Registrant Name</t>
  </si>
  <si>
    <t>SKY RESORT INTERNATIONAL Ltd</t>
  </si>
  <si>
    <t>Document Type</t>
  </si>
  <si>
    <t>10-Q</t>
  </si>
  <si>
    <t>Document Period End Date</t>
  </si>
  <si>
    <t>Mar. 31,
		2018</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SKYL</t>
  </si>
  <si>
    <t>Entity Small Business</t>
  </si>
  <si>
    <t>true</t>
  </si>
  <si>
    <t>Condensed Consolidated Balance Sheets (Unaudited) - USD ($)</t>
  </si>
  <si>
    <t>Dec. 31, 2017</t>
  </si>
  <si>
    <t>Current Assets</t>
  </si>
  <si>
    <t>Cash and cash equivalents</t>
  </si>
  <si>
    <t>Prepayments</t>
  </si>
  <si>
    <t>Total Current Assets</t>
  </si>
  <si>
    <t>TOTAL ASSETS</t>
  </si>
  <si>
    <t>Current Liabilities</t>
  </si>
  <si>
    <t>Accrued expenses and other payables</t>
  </si>
  <si>
    <t>Due to related party</t>
  </si>
  <si>
    <t>Total Current Liabilities</t>
  </si>
  <si>
    <t>Total Liabilities</t>
  </si>
  <si>
    <t>Shareholders' Deficit</t>
  </si>
  <si>
    <t>Preferred stock, $ 0.001 par value; authorized 5,000,000 shares; no shares issued and outstanding as of March 31, 2018 and December 31, 2017</t>
  </si>
  <si>
    <t>Common stock, $ 0.001 par value, 200,000,000 shares authorized; 201,538 and 201,512 shares issued and outstanding as of March 31, 2018 and December 31, 2017, respectively</t>
  </si>
  <si>
    <t>Additional paid in capital</t>
  </si>
  <si>
    <t>Stock subscription receivable</t>
  </si>
  <si>
    <t>Accumulated deficit</t>
  </si>
  <si>
    <t>Total Stockholders' Deficit</t>
  </si>
  <si>
    <t>TOTAL LIABILITIES AND SHAREHOLDERS' DEFICIT</t>
  </si>
  <si>
    <t>Condensed Consolidated Balance Sheets (Unaudited)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stock, shares outstanding</t>
  </si>
  <si>
    <t>Condensed Consolidated Statements of Operations (Unaudited) - USD ($)</t>
  </si>
  <si>
    <t>Mar. 31, 2017</t>
  </si>
  <si>
    <t>Income Statement [Abstract]</t>
  </si>
  <si>
    <t>Revenues</t>
  </si>
  <si>
    <t>Operating expenses:</t>
  </si>
  <si>
    <t>General and administrative</t>
  </si>
  <si>
    <t>Total operating expenses</t>
  </si>
  <si>
    <t>LOSS FROM OPERATIONS</t>
  </si>
  <si>
    <t>NET LOSS</t>
  </si>
  <si>
    <t>Basic and dilutive loss per common share</t>
  </si>
  <si>
    <t>Weighted average number of common shares outstanding: basic and diluted</t>
  </si>
  <si>
    <t>Condensed Consolidated Statements of Cash Flows (Unaudited) - USD ($)</t>
  </si>
  <si>
    <t>Cash Flows From Operating Activities:</t>
  </si>
  <si>
    <t>Net loss</t>
  </si>
  <si>
    <t>Changes in assets and liabilities:</t>
  </si>
  <si>
    <t>Increase/(decrease) in accrued expenses and other payables</t>
  </si>
  <si>
    <t>Increase in amount due to a related party</t>
  </si>
  <si>
    <t>Net cash used in operating activities</t>
  </si>
  <si>
    <t>NET CHANGE IN CASH AND CASH EQUIVALENTS</t>
  </si>
  <si>
    <t>CASH AND CASH EQUIVALENTS, BEGINNING OF PERIOD</t>
  </si>
  <si>
    <t>CASH AND CASH EQUIVALENTS, END OF PERIOD</t>
  </si>
  <si>
    <t>Supplemental Cash Flow Disclosures</t>
  </si>
  <si>
    <t>Cash paid for interest</t>
  </si>
  <si>
    <t>Cash paid for income taxes</t>
  </si>
  <si>
    <t>1. Basis of Presentation</t>
  </si>
  <si>
    <t>Organization, Consolidation and Presentation of Financial Statements [Abstract]</t>
  </si>
  <si>
    <t>Basis of Presentation</t>
  </si>
  <si>
    <t>NOTE
1 –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17 which has been derived from audited financial statements
and these unaudited condensed consolidated financial statements reflect all normal and recurring adjustments considered necessary
to state fairly the results for the periods presented. The results for the period ended March 31, 2018 are not necessarily indicative
of the results to be expected for the entire fiscal year ending December 31, 2018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December
31, 2017.</t>
  </si>
  <si>
    <t>2. Organization and Business Background</t>
  </si>
  <si>
    <t>Organization and Business Background</t>
  </si>
  <si>
    <t xml:space="preserve">NOTE
2 – ORGANIZATION AND BUSINESS BACKGROUND Sky Resort
International Limited (“the Company”), formerly known as Gold Billion Group Holdings Limited, was incorporated in
Delaware on November 9, 2000 under the name of Hotel Outsource Management International, Inc. On December
15, 2017, the Company changed its Registrant’s name to Sky Resort International Limited and filed such change with the State
of Delaware. The name change was approved by FINRA together with approval for a new symbol. Effective from January 2, 2018, the
Company’s shares will be traded on the OTC Markets under its new symbol “SKYL”. On December 12, 2017, the Company
effectuated a reverse split of the Company’s issued and outstanding common stock on a 1 for 100 (1:100) basis, pursuant
to which the authorized shares of common stock remain 200,000,000 shares and the par value remains $0.001. All share and
earnings per share information have been retroactively adjusted to reflect the stock split in the financial statements. On March
13, 2018, Sky International Holding Ltd. (“Sky”) purchased a total of 160,000 common shares of the Company at US$3.8234
per share, representing 79.4% of the Company’s outstanding common shares. The shares were purchased for cash from Richcorp
Holdings Ltd. Sky
is a limited liability company registered in the Republic of Seychelles .
Sky is wholly owned by its sole director, Mr. YONG Fook Ming effective from May 7, 2018. Mr. YONG is also a director of the Company
and he provided the financing to Sky to purchase the Company’s shares. The financing is interest free and has no definite
repayment schedule. Description
of subsidiary
Name Place
of incorporation and kind of legal entity Principal
activities and place of operation Particulars
of issued/ registered share capital Effective
interest held
GBGH
Hong Kong Limited Hong
Kong Inactive 10,000
ordinary shares for HK$10,000 100% </t>
  </si>
  <si>
    <t>3. Summary of Significant Accounting Policies</t>
  </si>
  <si>
    <t>Accounting Policies [Abstract]</t>
  </si>
  <si>
    <t>Summary of Significant Accounting Policies</t>
  </si>
  <si>
    <t xml:space="preserve">NOTE
3 –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 Basis
of Consolidation The condensed
consolidated financial statements include the financial statements of the Company and its subsidiary. All significant inter-company
balances and transactions within the Company have been eliminated upon consolidation.
· Foreign
Currencies translation The accompanying
condensed consolidated financial statements are presented in U.S. dollars ("USD"). The Company's wholly owned subsidiary
(GBGH HK’s) functional currency is the Hong Kong Dollar (“HKD”). The financial statements are translated into
USD in accordance with Codification ASC 830, “Foreign Currency Matters”. All assets and liabilities were translated
at the current exchange rate, at respective balance sheet dates, shareholders' equity is translated at the historical rates and
income statement items are translated at the average exchange rate for the reporting periods. The resulting translation adjustments
are reported as other comprehensive income and accumulated other comprehensive income in the shareholders' equity in accordance
with Codification ASC 220, “ Comprehensive Income Translation
gains and losses that arise from exchange rate fluctuations from transactions denominated in a currency other than the functional
currency are translated into USD at the rate on the date of the transaction and included in the results of operations as incurred.
There were no material transaction gains or losses in the periods presented.
· Fair
Value of Financial Instruments The Company’s
financial instruments consist primarily of accounts payable and accrued expenses. The carrying amounts of such financial instruments
approximate their respective estimated fair value due to the short-term maturities and approximate market interest rates of these
instruments. Management
believes, based on the current market prices or interest rates for similar debt instruments, the fair value of short-term bank
borrowings and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 Net
Loss Per Share The Company
calculates net loss per share in accordance with ASC Topic 260, “Earnings per Share.”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Recent
Accounting Pronouncements In
May 2014, the Financial Accounting Standards Board (“FASB”) issued Accounting Standards Update (“ASU”)
No. 2014-09, Revenue from Contracts with Customers Deferral of the
Effective Date Revenue
from Contracts with Customers: Principal versus Agent Considerations; Revenue
from Contracts with Customers: Identifying Performance Obligations and Licensing; Revenue
from Contracts with Customers: Narrow Scope Improvements and Practical Expedients In
February 2016, the FASB issued ASU No. 2016-02, Leases In
March 2016, the FASB issued ASU No. 2016-09, Improvements to Employee Share-Based Payment Accounting, In
November 2016, the FASB issued ASU No. 2016-18, Statement of Cash Flows - Restricted Cash In
January 2017, the FASB issued ASU No. 2017-04, Intangibles - Goodwill and Other, which eliminates step
two of the quantitative goodwill impairment test. Step two required determination of the implied fair value of a reporting unit,
and then a comparison of this implied fair value with the carrying amount of goodwill for the reporting unit, in order to determine
any goodwill impairment. Under the new guidance, an entity is only required to complete a one-step quantitative test,
by comparing the fair value of a reporting unit with its carrying amount, and any goodwill impairment charge is determined by
the amount by which the carrying amount exceeds the reporting unit’s fair value. However, the loss should not exceed the
total amount of goodwill allocated to the reporting unit. The standard is effective for the Company in the first quarter of 2020,
with early adoption permitted as of January 1, 2017, and is to be applied on a prospective basis. In
March 2017, the FASB issued ASU No. 2017-07, Improving the Presentation of Net Periodic Pension Cost and Net Periodic Postretirement
Benefit Cost , which changes how employers that sponsor defined benefit pension or other postretirement benefit plans present
the net periodic benefit cost in the statement of operations. The new guidance requires entities to report the service cost component
in the same line item or items as other compensation costs. The other components of net benefit cost are required to be presented
in the statement of operations separately from the service cost component and outside the subtotal of loss from operations. ASU 2017-07
also provides that only the service cost component is eligible for capitalization. The standard is effective for the Company in
the first quarter of 2018, with adoption to be applied on a retrospective basis. In
May 2017, the FASB issued ASU No. 2017-09, Compensation-Stock Compensation: Scope of Modification Accounting In
August 2017, the FASB issued ASU No. 2017-12, Derivatives and Hedging - Targeted Improvements to Accounting for Hedging
Activities In
November 2017, the FASB has issued ASU No. 2017-14, Income Statement—Reporting Comprehensive Income Revenue Recognition Revenue from Contracts with Customers In
September 2017, the FASB has issued ASU No. 2017-13, Revenue Recognition Revenue from Contracts with Customers
Leases Other accounting
standards that have been issued or proposed by the FASB or other standards-setting bodies that do not require adoption until a
future date are not expected to have a material impact on the Company’s consolidated financial statements upon adoption. </t>
  </si>
  <si>
    <t>4. Going Concern Uncertainties</t>
  </si>
  <si>
    <t>Going Concern Uncertainties</t>
  </si>
  <si>
    <t>NOTE
4 – GOING CONCERN UNCERTAINTIES The accompanying
condensed consolidated financial statements have been prepared using the going concern basis of accounting, which contemplates
the realization of assets and the satisfaction of liabilities in the normal course of business. As of March
31, 2018, the Company experienced an accumulated deficit of $15,284,744 and net loss of $26,581 for the three months ended March
31, 2018. The continuation of the Company as a going concern through December 31, 2018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 As of March
31, 2018 and December 31, 2017, the Company had no cash balance.</t>
  </si>
  <si>
    <t>5. Accrued Expenses and Other Payables</t>
  </si>
  <si>
    <t>Payables and Accruals [Abstract]</t>
  </si>
  <si>
    <t>Accrued Expenses and Other Payables</t>
  </si>
  <si>
    <t>NOTE
5 – ACCRUED EXPENSES AND OTHER PAYABLES The Company
has accrued expenses and other payables of $78,814 and $73,471 as of March 31, 2018 and December 31, 2017 respectively, which
are accrued to third-party service providers.</t>
  </si>
  <si>
    <t>6. Related Party Transactions</t>
  </si>
  <si>
    <t>Related Party Transactions [Abstract]</t>
  </si>
  <si>
    <t>Related Party Transactions</t>
  </si>
  <si>
    <t>NOTE
6 – RELATED PARTY TRANSACTIONS During the
three months ended March 31, 2018, Mr. Kok Seng Yeap, has advanced $21,238 to pay operating expenses on behalf of the Company. As of March
31, 2018 and December 31, 2017, the Company owed to Mr. Kok Seng Yeap $181,446 and $160,208, respectively, which was unsecured,
interest-free and had no fixed terms of repayments. Imputed interest from related party loan is not significant.</t>
  </si>
  <si>
    <t>7. Stockholders' Equity</t>
  </si>
  <si>
    <t>Equity [Abstract]</t>
  </si>
  <si>
    <t>Stockholders' Equity</t>
  </si>
  <si>
    <t>NOTE
7 – STOCKHOLDERS’ DEFICIT The capitalization
of the Company consists of the following classes of capital stock as of March 31, 2018: Preferred
Stock The Company
has authorized 5,000,000 shares of preferred stock with a par value of $0.001 per share. No shares of preferred stock have been
issued. Common Stock Authorized
Shares of Common Stock The Company
now has authorized 200,000,000 shares of common stock with a par value of $0.001 per shares. Each common share entitles the holder
to one vote, in person or proxy, on any matter on which action of the stockholders of the corporation is sought. During the
quarter ended March 31, 2018, there were no share issuances. As at March
31, 2018 and December 31, 2017, the Company had 201,538 and 201,512 shares of common stock issued and outstanding, respectively. The Company
has no stock option plan, warrants or other dilutive securities.</t>
  </si>
  <si>
    <t>8. Commitments and Contingencies</t>
  </si>
  <si>
    <t>Commitments and Contingencies Disclosure [Abstract]</t>
  </si>
  <si>
    <t>Commitments and Contingencies</t>
  </si>
  <si>
    <t>NOTE
8 – COMMITMENTS AND CONTINGENCIES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9. Subsequent Events</t>
  </si>
  <si>
    <t>Subsequent Events [Abstract]</t>
  </si>
  <si>
    <t>Subsequent Events</t>
  </si>
  <si>
    <t>NOTE
9 – SUBSEQUENT EVENTS In accordance
with ASC Topic 855, “ Subsequent Events</t>
  </si>
  <si>
    <t>3. Summary of Significant Accounting Policies (Policies)</t>
  </si>
  <si>
    <t>Use of Estimates</t>
  </si>
  <si>
    <t>·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si>
  <si>
    <t>Basis of Consolidation</t>
  </si>
  <si>
    <t>· Basis
of Consolidation The condensed
consolidated financial statements include the financial statements of the Company and its subsidiary. All significant inter-company
balances and transactions within the Company have been eliminated upon consolidation.</t>
  </si>
  <si>
    <t>Foreign Currencies Translation</t>
  </si>
  <si>
    <t>· Foreign
Currencies translation The accompanying
condensed consolidated financial statements are presented in U.S. dollars ("USD"). The Company's wholly owned subsidiary
(GBGH HK’s) functional currency is the Hong Kong Dollar (“HKD”). The financial statements are translated into
USD in accordance with Codification ASC 830, “Foreign Currency Matters”. All assets and liabilities were translated
at the current exchange rate, at respective balance sheet dates, shareholders' equity is translated at the historical rates and
income statement items are translated at the average exchange rate for the reporting periods. The resulting translation adjustments
are reported as other comprehensive income and accumulated other comprehensive income in the shareholders' equity in accordance
with Codification ASC 220, “ Comprehensive Income Translation
gains and losses that arise from exchange rate fluctuations from transactions denominated in a currency other than the functional
currency are translated into USD at the rate on the date of the transaction and included in the results of operations as incurred.
There were no material transaction gains or losses in the periods presented.</t>
  </si>
  <si>
    <t>Fair Value of Financial Instruments</t>
  </si>
  <si>
    <t>· Fair
Value of Financial Instruments The Company’s
financial instruments consist primarily of accounts payable and accrued expenses. The carrying amounts of such financial instruments
approximate their respective estimated fair value due to the short-term maturities and approximate market interest rates of these
instruments. Management
believes, based on the current market prices or interest rates for similar debt instruments, the fair value of short-term bank
borrowings and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Income Taxes</t>
  </si>
  <si>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Net Loss Per Share</t>
  </si>
  <si>
    <t>· Net
Loss Per Share The Company
calculates net loss per share in accordance with ASC Topic 260, “Earnings per Share.”</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Recent pronouncements</t>
  </si>
  <si>
    <t>· Recent
Accounting Pronouncements In
May 2014, the Financial Accounting Standards Board (“FASB”) issued Accounting Standards Update (“ASU”)
No. 2014-09, Revenue from Contracts with Customers Deferral of the
Effective Date Revenue
from Contracts with Customers: Principal versus Agent Considerations; Revenue
from Contracts with Customers: Identifying Performance Obligations and Licensing; Revenue
from Contracts with Customers: Narrow Scope Improvements and Practical Expedients In
February 2016, the FASB issued ASU No. 2016-02, Leases In
March 2016, the FASB issued ASU No. 2016-09, Improvements to Employee Share-Based Payment Accounting, In
November 2016, the FASB issued ASU No. 2016-18, Statement of Cash Flows - Restricted Cash In
January 2017, the FASB issued ASU No. 2017-04, Intangibles - Goodwill and Other, which eliminates step
two of the quantitative goodwill impairment test. Step two required determination of the implied fair value of a reporting unit,
and then a comparison of this implied fair value with the carrying amount of goodwill for the reporting unit, in order to determine
any goodwill impairment. Under the new guidance, an entity is only required to complete a one-step quantitative test,
by comparing the fair value of a reporting unit with its carrying amount, and any goodwill impairment charge is determined by
the amount by which the carrying amount exceeds the reporting unit’s fair value. However, the loss should not exceed the
total amount of goodwill allocated to the reporting unit. The standard is effective for the Company in the first quarter of 2020,
with early adoption permitted as of January 1, 2017, and is to be applied on a prospective basis. In
March 2017, the FASB issued ASU No. 2017-07, Improving the Presentation of Net Periodic Pension Cost and Net Periodic Postretirement
Benefit Cost , which changes how employers that sponsor defined benefit pension or other postretirement benefit plans present
the net periodic benefit cost in the statement of operations. The new guidance requires entities to report the service cost component
in the same line item or items as other compensation costs. The other components of net benefit cost are required to be presented
in the statement of operations separately from the service cost component and outside the subtotal of loss from operations. ASU 2017-07
also provides that only the service cost component is eligible for capitalization. The standard is effective for the Company in
the first quarter of 2018, with adoption to be applied on a retrospective basis. In
May 2017, the FASB issued ASU No. 2017-09, Compensation-Stock Compensation: Scope of Modification Accounting In
August 2017, the FASB issued ASU No. 2017-12, Derivatives and Hedging - Targeted Improvements to Accounting for Hedging
Activities In
November 2017, the FASB has issued ASU No. 2017-14, Income Statement—Reporting Comprehensive Income Revenue Recognition Revenue from Contracts with Customers In
September 2017, the FASB has issued ASU No. 2017-13, Revenue Recognition Revenue from Contracts with Customers
Leases Other accounting
standards that have been issued or proposed by the FASB or other standards-setting bodies that do not require adoption until a
future date are not expected to have a material impact on the Company’s consolidated financial statements upon adoption.</t>
  </si>
  <si>
    <t>2. Organization and Business Background (Tables)</t>
  </si>
  <si>
    <t>Subsidiary listing</t>
  </si>
  <si>
    <t>Name Place
of incorporation and kind of legal entity Principal
activities and place of operation Particulars
of issued/ registered share capital Effective
interest held
GBGH
Hong Kong Limited Hong
Kong Inactive 10,000
ordinary shares for HK$10,000 100%</t>
  </si>
  <si>
    <t>2. Organization and Business Background (Details) - GBGH Hong Kong Limited [Member]</t>
  </si>
  <si>
    <t>Place of incorporation</t>
  </si>
  <si>
    <t>Hong Kong</t>
  </si>
  <si>
    <t>Principal activities and place of operation</t>
  </si>
  <si>
    <t>Inactive</t>
  </si>
  <si>
    <t>Particulars of issued/registered share capital</t>
  </si>
  <si>
    <t>10,000 ordinary shares for HK$10,000</t>
  </si>
  <si>
    <t>Effective interest held</t>
  </si>
  <si>
    <t>100.00%</t>
  </si>
  <si>
    <t>2. Organization and Business Background (Details Narrative)</t>
  </si>
  <si>
    <t>12 Months Ended</t>
  </si>
  <si>
    <t>Mar. 31, 2018$ / sharesshares</t>
  </si>
  <si>
    <t>Reverse stock split</t>
  </si>
  <si>
    <t>On December 12, 2017, the Company effectuated a reverse split on a 1 to 100 basis</t>
  </si>
  <si>
    <t>Reverse stock split ratio</t>
  </si>
  <si>
    <t>.01</t>
  </si>
  <si>
    <t>Richcorp Holdings [Member]</t>
  </si>
  <si>
    <t>Stock sold new, shares | shares</t>
  </si>
  <si>
    <t>Stock sale price per share | $ / shares</t>
  </si>
  <si>
    <t>Equity interest owned</t>
  </si>
  <si>
    <t>79.40%</t>
  </si>
  <si>
    <t>3. Summary of Significant Accounting Policies (Details Narrative) - USD ($)</t>
  </si>
  <si>
    <t>Foreign currency translation gain (loss)</t>
  </si>
  <si>
    <t>Potentially dilutive securities</t>
  </si>
  <si>
    <t>4. Going Concern Uncertainties (Details Narrative) - USD ($)</t>
  </si>
  <si>
    <t>Cash</t>
  </si>
  <si>
    <t>5. Accrued Expenses and Other Current Liabilities (Details Narrative) - USD ($)</t>
  </si>
  <si>
    <t>Accrued expenses and other current liabilities</t>
  </si>
  <si>
    <t>6. Related Party Transactions (Details Narrative) - USD ($)</t>
  </si>
  <si>
    <t>Kok Seng Yeap [Member]</t>
  </si>
  <si>
    <t>Proceeds from related party</t>
  </si>
  <si>
    <t>7. Stockholders' Equity (Details Narrative)</t>
  </si>
  <si>
    <t>Mar. 31, 2018shares</t>
  </si>
  <si>
    <t>Stock issued new,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174814</v>
      </c>
    </row>
    <row r="9" spans="1:3">
      <c r="A9" s="4" t="s">
        <v>14</v>
      </c>
      <c r="B9" s="4" t="s">
        <v>15</v>
      </c>
    </row>
    <row r="10" spans="1:3">
      <c r="A10" s="4" t="s">
        <v>16</v>
      </c>
      <c r="C10" s="5" t="n">
        <v>201538</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119</v>
      </c>
      <c r="B1" s="2" t="s">
        <v>1</v>
      </c>
    </row>
    <row r="2" spans="1:2">
      <c r="B2" s="2" t="s">
        <v>2</v>
      </c>
    </row>
    <row r="3" spans="1:2">
      <c r="A3" s="3" t="s">
        <v>93</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row r="10" spans="1:2">
      <c r="A10" s="4" t="s">
        <v>132</v>
      </c>
      <c r="B10" s="4" t="s">
        <v>133</v>
      </c>
    </row>
    <row r="11" spans="1:2">
      <c r="A11" s="4" t="s">
        <v>134</v>
      </c>
      <c r="B11"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86</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139</v>
      </c>
      <c r="B1" s="2" t="s">
        <v>1</v>
      </c>
    </row>
    <row r="2" spans="1:2">
      <c r="B2" s="2" t="s">
        <v>2</v>
      </c>
    </row>
    <row r="3" spans="1:2">
      <c r="A3" s="4" t="s">
        <v>140</v>
      </c>
      <c r="B3" s="4" t="s">
        <v>141</v>
      </c>
    </row>
    <row r="4" spans="1:2">
      <c r="A4" s="4" t="s">
        <v>142</v>
      </c>
      <c r="B4" s="4" t="s">
        <v>143</v>
      </c>
    </row>
    <row r="5" spans="1:2">
      <c r="A5" s="4" t="s">
        <v>144</v>
      </c>
      <c r="B5" s="4" t="s">
        <v>145</v>
      </c>
    </row>
    <row r="6" spans="1:2">
      <c r="A6" s="4" t="s">
        <v>146</v>
      </c>
      <c r="B6"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80"/>
    <col customWidth="1" max="3" min="3" width="30"/>
  </cols>
  <sheetData>
    <row r="1" spans="1:3">
      <c r="A1" s="1" t="s">
        <v>148</v>
      </c>
      <c r="B1" s="2" t="s">
        <v>149</v>
      </c>
    </row>
    <row r="2" spans="1:3">
      <c r="B2" s="2" t="s">
        <v>32</v>
      </c>
      <c r="C2" s="2" t="s">
        <v>150</v>
      </c>
    </row>
    <row r="3" spans="1:3">
      <c r="A3" s="4" t="s">
        <v>151</v>
      </c>
      <c r="B3" s="4" t="s">
        <v>152</v>
      </c>
    </row>
    <row r="4" spans="1:3">
      <c r="A4" s="4" t="s">
        <v>153</v>
      </c>
      <c r="B4" s="4" t="s">
        <v>154</v>
      </c>
    </row>
    <row r="5" spans="1:3">
      <c r="A5" s="4" t="s">
        <v>155</v>
      </c>
    </row>
    <row r="6" spans="1:3">
      <c r="A6" s="4" t="s">
        <v>156</v>
      </c>
      <c r="C6" s="5" t="n">
        <v>160000</v>
      </c>
    </row>
    <row r="7" spans="1:3">
      <c r="A7" s="4" t="s">
        <v>157</v>
      </c>
      <c r="C7" s="10" t="n">
        <v>3.8234</v>
      </c>
    </row>
    <row r="8" spans="1:3">
      <c r="A8" s="4" t="s">
        <v>158</v>
      </c>
      <c r="C8"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60</v>
      </c>
      <c r="B1" s="2" t="s">
        <v>1</v>
      </c>
    </row>
    <row r="2" spans="1:3">
      <c r="B2" s="2" t="s">
        <v>2</v>
      </c>
      <c r="C2" s="2" t="s">
        <v>62</v>
      </c>
    </row>
    <row r="3" spans="1:3">
      <c r="A3" s="3" t="s">
        <v>93</v>
      </c>
    </row>
    <row r="4" spans="1:3">
      <c r="A4" s="4" t="s">
        <v>161</v>
      </c>
      <c r="B4" s="7" t="n">
        <v>0</v>
      </c>
      <c r="C4" s="7" t="n">
        <v>0</v>
      </c>
    </row>
    <row r="5" spans="1:3">
      <c r="A5" s="4" t="s">
        <v>162</v>
      </c>
      <c r="B5" s="5" t="n">
        <v>0</v>
      </c>
      <c r="C5" s="5"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0</v>
      </c>
      <c r="C3" s="7" t="n">
        <v>0</v>
      </c>
    </row>
    <row r="4" spans="1:3">
      <c r="A4" s="4" t="s">
        <v>35</v>
      </c>
      <c r="B4" s="5" t="n">
        <v>2200</v>
      </c>
      <c r="C4" s="5" t="n">
        <v>2200</v>
      </c>
    </row>
    <row r="5" spans="1:3">
      <c r="A5" s="4" t="s">
        <v>36</v>
      </c>
      <c r="B5" s="5" t="n">
        <v>2200</v>
      </c>
      <c r="C5" s="5" t="n">
        <v>2200</v>
      </c>
    </row>
    <row r="6" spans="1:3">
      <c r="A6" s="4" t="s">
        <v>37</v>
      </c>
      <c r="B6" s="5" t="n">
        <v>2200</v>
      </c>
      <c r="C6" s="5" t="n">
        <v>2200</v>
      </c>
    </row>
    <row r="7" spans="1:3">
      <c r="A7" s="3" t="s">
        <v>38</v>
      </c>
    </row>
    <row r="8" spans="1:3">
      <c r="A8" s="4" t="s">
        <v>39</v>
      </c>
      <c r="B8" s="5" t="n">
        <v>78814</v>
      </c>
      <c r="C8" s="5" t="n">
        <v>73471</v>
      </c>
    </row>
    <row r="9" spans="1:3">
      <c r="A9" s="4" t="s">
        <v>40</v>
      </c>
      <c r="B9" s="5" t="n">
        <v>181446</v>
      </c>
      <c r="C9" s="5" t="n">
        <v>160208</v>
      </c>
    </row>
    <row r="10" spans="1:3">
      <c r="A10" s="4" t="s">
        <v>41</v>
      </c>
      <c r="B10" s="5" t="n">
        <v>260260</v>
      </c>
      <c r="C10" s="5" t="n">
        <v>233679</v>
      </c>
    </row>
    <row r="11" spans="1:3">
      <c r="A11" s="4" t="s">
        <v>42</v>
      </c>
      <c r="B11" s="5" t="n">
        <v>260260</v>
      </c>
      <c r="C11" s="5" t="n">
        <v>233679</v>
      </c>
    </row>
    <row r="12" spans="1:3">
      <c r="A12" s="3" t="s">
        <v>43</v>
      </c>
    </row>
    <row r="13" spans="1:3">
      <c r="A13" s="4" t="s">
        <v>44</v>
      </c>
      <c r="B13" s="5" t="n">
        <v>0</v>
      </c>
      <c r="C13" s="5" t="n">
        <v>0</v>
      </c>
    </row>
    <row r="14" spans="1:3">
      <c r="A14" s="4" t="s">
        <v>45</v>
      </c>
      <c r="B14" s="5" t="n">
        <v>201</v>
      </c>
      <c r="C14" s="5" t="n">
        <v>201</v>
      </c>
    </row>
    <row r="15" spans="1:3">
      <c r="A15" s="4" t="s">
        <v>46</v>
      </c>
      <c r="B15" s="5" t="n">
        <v>15065265</v>
      </c>
      <c r="C15" s="5" t="n">
        <v>15065265</v>
      </c>
    </row>
    <row r="16" spans="1:3">
      <c r="A16" s="4" t="s">
        <v>47</v>
      </c>
      <c r="B16" s="5" t="n">
        <v>-38782</v>
      </c>
      <c r="C16" s="5" t="n">
        <v>-38782</v>
      </c>
    </row>
    <row r="17" spans="1:3">
      <c r="A17" s="4" t="s">
        <v>48</v>
      </c>
      <c r="B17" s="5" t="n">
        <v>-15284744</v>
      </c>
      <c r="C17" s="5" t="n">
        <v>-15258163</v>
      </c>
    </row>
    <row r="18" spans="1:3">
      <c r="A18" s="4" t="s">
        <v>49</v>
      </c>
      <c r="B18" s="5" t="n">
        <v>-258060</v>
      </c>
      <c r="C18" s="5" t="n">
        <v>-231479</v>
      </c>
    </row>
    <row r="19" spans="1:3">
      <c r="A19" s="4" t="s">
        <v>50</v>
      </c>
      <c r="B19" s="7" t="n">
        <v>2200</v>
      </c>
      <c r="C19" s="7" t="n">
        <v>2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3</v>
      </c>
      <c r="B1" s="2" t="s">
        <v>1</v>
      </c>
    </row>
    <row r="2" spans="1:4">
      <c r="B2" s="2" t="s">
        <v>2</v>
      </c>
      <c r="C2" s="2" t="s">
        <v>62</v>
      </c>
      <c r="D2" s="2" t="s">
        <v>32</v>
      </c>
    </row>
    <row r="3" spans="1:4">
      <c r="A3" s="3" t="s">
        <v>86</v>
      </c>
    </row>
    <row r="4" spans="1:4">
      <c r="A4" s="4" t="s">
        <v>48</v>
      </c>
      <c r="B4" s="7" t="n">
        <v>-15284744</v>
      </c>
      <c r="D4" s="7" t="n">
        <v>-15258163</v>
      </c>
    </row>
    <row r="5" spans="1:4">
      <c r="A5" s="4" t="s">
        <v>74</v>
      </c>
      <c r="B5" s="5" t="n">
        <v>-26581</v>
      </c>
      <c r="C5" s="7" t="n">
        <v>-6599</v>
      </c>
    </row>
    <row r="6" spans="1:4">
      <c r="A6" s="4" t="s">
        <v>164</v>
      </c>
      <c r="B6" s="7"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2</v>
      </c>
      <c r="C1" s="2" t="s">
        <v>32</v>
      </c>
    </row>
    <row r="2" spans="1:3">
      <c r="A2" s="3" t="s">
        <v>100</v>
      </c>
    </row>
    <row r="3" spans="1:3">
      <c r="A3" s="4" t="s">
        <v>166</v>
      </c>
      <c r="B3" s="7" t="n">
        <v>78814</v>
      </c>
      <c r="C3" s="7" t="n">
        <v>7347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67</v>
      </c>
      <c r="B1" s="2" t="s">
        <v>1</v>
      </c>
    </row>
    <row r="2" spans="1:3">
      <c r="B2" s="2" t="s">
        <v>2</v>
      </c>
      <c r="C2" s="2" t="s">
        <v>32</v>
      </c>
    </row>
    <row r="3" spans="1:3">
      <c r="A3" s="4" t="s">
        <v>40</v>
      </c>
      <c r="B3" s="7" t="n">
        <v>181446</v>
      </c>
      <c r="C3" s="7" t="n">
        <v>160208</v>
      </c>
    </row>
    <row r="4" spans="1:3">
      <c r="A4" s="4" t="s">
        <v>168</v>
      </c>
    </row>
    <row r="5" spans="1:3">
      <c r="A5" s="4" t="s">
        <v>169</v>
      </c>
      <c r="B5" s="5" t="n">
        <v>21238</v>
      </c>
    </row>
    <row r="6" spans="1:3">
      <c r="A6" s="4" t="s">
        <v>40</v>
      </c>
      <c r="B6" s="7" t="n">
        <v>181446</v>
      </c>
      <c r="C6" s="7" t="n">
        <v>160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0"/>
  </cols>
  <sheetData>
    <row r="1" spans="1:2">
      <c r="A1" s="1" t="s">
        <v>170</v>
      </c>
      <c r="B1" s="2" t="s">
        <v>1</v>
      </c>
    </row>
    <row r="2" spans="1:2">
      <c r="B2" s="2" t="s">
        <v>171</v>
      </c>
    </row>
    <row r="3" spans="1:2">
      <c r="A3" s="3" t="s">
        <v>108</v>
      </c>
    </row>
    <row r="4" spans="1:2">
      <c r="A4" s="4" t="s">
        <v>172</v>
      </c>
      <c r="B4" s="5"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v>
      </c>
      <c r="B1" s="2" t="s">
        <v>2</v>
      </c>
      <c r="C1" s="2" t="s">
        <v>32</v>
      </c>
    </row>
    <row r="2" spans="1:3">
      <c r="A2" s="3" t="s">
        <v>52</v>
      </c>
    </row>
    <row r="3" spans="1:3">
      <c r="A3" s="4" t="s">
        <v>53</v>
      </c>
      <c r="B3" s="8" t="n">
        <v>0.001</v>
      </c>
      <c r="C3" s="8" t="n">
        <v>0.001</v>
      </c>
    </row>
    <row r="4" spans="1:3">
      <c r="A4" s="4" t="s">
        <v>54</v>
      </c>
      <c r="B4" s="5" t="n">
        <v>5000000</v>
      </c>
      <c r="C4" s="5" t="n">
        <v>5000000</v>
      </c>
    </row>
    <row r="5" spans="1:3">
      <c r="A5" s="4" t="s">
        <v>55</v>
      </c>
      <c r="B5" s="5" t="n">
        <v>0</v>
      </c>
      <c r="C5" s="5" t="n">
        <v>0</v>
      </c>
    </row>
    <row r="6" spans="1:3">
      <c r="A6" s="4" t="s">
        <v>56</v>
      </c>
      <c r="B6" s="5" t="n">
        <v>0</v>
      </c>
      <c r="C6" s="5" t="n">
        <v>0</v>
      </c>
    </row>
    <row r="7" spans="1:3">
      <c r="A7" s="4" t="s">
        <v>57</v>
      </c>
      <c r="B7" s="8" t="n">
        <v>0.001</v>
      </c>
      <c r="C7" s="8" t="n">
        <v>0.001</v>
      </c>
    </row>
    <row r="8" spans="1:3">
      <c r="A8" s="4" t="s">
        <v>58</v>
      </c>
      <c r="B8" s="5" t="n">
        <v>200000000</v>
      </c>
      <c r="C8" s="5" t="n">
        <v>200000000</v>
      </c>
    </row>
    <row r="9" spans="1:3">
      <c r="A9" s="4" t="s">
        <v>59</v>
      </c>
      <c r="B9" s="5" t="n">
        <v>201538</v>
      </c>
      <c r="C9" s="5" t="n">
        <v>201512</v>
      </c>
    </row>
    <row r="10" spans="1:3">
      <c r="A10" s="4" t="s">
        <v>60</v>
      </c>
      <c r="B10" s="5" t="n">
        <v>201538</v>
      </c>
      <c r="C10" s="5" t="n">
        <v>2015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0</v>
      </c>
      <c r="C4" s="7" t="n">
        <v>0</v>
      </c>
    </row>
    <row r="5" spans="1:3">
      <c r="A5" s="3" t="s">
        <v>65</v>
      </c>
    </row>
    <row r="6" spans="1:3">
      <c r="A6" s="4" t="s">
        <v>66</v>
      </c>
      <c r="B6" s="5" t="n">
        <v>26581</v>
      </c>
      <c r="C6" s="5" t="n">
        <v>6599</v>
      </c>
    </row>
    <row r="7" spans="1:3">
      <c r="A7" s="4" t="s">
        <v>67</v>
      </c>
      <c r="B7" s="5" t="n">
        <v>26581</v>
      </c>
      <c r="C7" s="5" t="n">
        <v>6599</v>
      </c>
    </row>
    <row r="8" spans="1:3">
      <c r="A8" s="4" t="s">
        <v>68</v>
      </c>
      <c r="B8" s="5" t="n">
        <v>-26581</v>
      </c>
      <c r="C8" s="5" t="n">
        <v>-6599</v>
      </c>
    </row>
    <row r="9" spans="1:3">
      <c r="A9" s="4" t="s">
        <v>69</v>
      </c>
      <c r="B9" s="7" t="n">
        <v>-26581</v>
      </c>
      <c r="C9" s="7" t="n">
        <v>-6599</v>
      </c>
    </row>
    <row r="10" spans="1:3">
      <c r="A10" s="4" t="s">
        <v>70</v>
      </c>
      <c r="B10" s="9" t="n">
        <v>-0.13</v>
      </c>
      <c r="C10" s="9" t="n">
        <v>-0.03</v>
      </c>
    </row>
    <row r="11" spans="1:3">
      <c r="A11" s="4" t="s">
        <v>71</v>
      </c>
      <c r="B11" s="5" t="n">
        <v>201538</v>
      </c>
      <c r="C11" s="5" t="n">
        <v>2014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2</v>
      </c>
      <c r="B1" s="2" t="s">
        <v>1</v>
      </c>
    </row>
    <row r="2" spans="1:3">
      <c r="B2" s="2" t="s">
        <v>2</v>
      </c>
      <c r="C2" s="2" t="s">
        <v>62</v>
      </c>
    </row>
    <row r="3" spans="1:3">
      <c r="A3" s="3" t="s">
        <v>73</v>
      </c>
    </row>
    <row r="4" spans="1:3">
      <c r="A4" s="4" t="s">
        <v>74</v>
      </c>
      <c r="B4" s="7" t="n">
        <v>-26581</v>
      </c>
      <c r="C4" s="7" t="n">
        <v>-6599</v>
      </c>
    </row>
    <row r="5" spans="1:3">
      <c r="A5" s="3" t="s">
        <v>75</v>
      </c>
    </row>
    <row r="6" spans="1:3">
      <c r="A6" s="4" t="s">
        <v>76</v>
      </c>
      <c r="B6" s="5" t="n">
        <v>5343</v>
      </c>
      <c r="C6" s="5" t="n">
        <v>-675</v>
      </c>
    </row>
    <row r="7" spans="1:3">
      <c r="A7" s="4" t="s">
        <v>77</v>
      </c>
      <c r="B7" s="5" t="n">
        <v>21238</v>
      </c>
      <c r="C7" s="5" t="n">
        <v>7274</v>
      </c>
    </row>
    <row r="8" spans="1:3">
      <c r="A8" s="4" t="s">
        <v>78</v>
      </c>
      <c r="B8" s="5" t="n">
        <v>0</v>
      </c>
      <c r="C8" s="5" t="n">
        <v>0</v>
      </c>
    </row>
    <row r="9" spans="1:3">
      <c r="A9" s="4" t="s">
        <v>79</v>
      </c>
      <c r="B9" s="5" t="n">
        <v>0</v>
      </c>
      <c r="C9" s="5" t="n">
        <v>0</v>
      </c>
    </row>
    <row r="10" spans="1:3">
      <c r="A10" s="4" t="s">
        <v>80</v>
      </c>
      <c r="B10" s="5" t="n">
        <v>0</v>
      </c>
      <c r="C10" s="5" t="n">
        <v>0</v>
      </c>
    </row>
    <row r="11" spans="1:3">
      <c r="A11" s="4" t="s">
        <v>81</v>
      </c>
      <c r="B11" s="5" t="n">
        <v>0</v>
      </c>
      <c r="C11" s="5" t="n">
        <v>0</v>
      </c>
    </row>
    <row r="12" spans="1:3">
      <c r="A12" s="3" t="s">
        <v>82</v>
      </c>
    </row>
    <row r="13" spans="1:3">
      <c r="A13" s="4" t="s">
        <v>83</v>
      </c>
      <c r="B13" s="5" t="n">
        <v>0</v>
      </c>
      <c r="C13" s="5" t="n">
        <v>0</v>
      </c>
    </row>
    <row r="14" spans="1:3">
      <c r="A14" s="4" t="s">
        <v>84</v>
      </c>
      <c r="B14" s="7" t="n">
        <v>0</v>
      </c>
      <c r="C1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86</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86</v>
      </c>
    </row>
    <row r="4" spans="1:2">
      <c r="A4" s="4" t="s">
        <v>97</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4T08:31:59Z</dcterms:created>
  <dcterms:modified xmlns:dcterms="http://purl.org/dc/terms/" xmlns:xsi="http://www.w3.org/2001/XMLSchema-instance" xsi:type="dcterms:W3CDTF">2018-05-24T08:31:59Z</dcterms:modified>
</cp:coreProperties>
</file>